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WASATCH" sheetId="2" state="visible" r:id="rId2"/>
    <sheet xmlns:r="http://schemas.openxmlformats.org/officeDocument/2006/relationships" name="Risk_Return Detail Data- WASATC"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30,
		2019</t>
        </is>
      </c>
    </row>
    <row r="5">
      <c r="A5" s="4" t="inlineStr">
        <is>
          <t>Registrant Name</t>
        </is>
      </c>
      <c r="B5" s="4" t="inlineStr">
        <is>
          <t>dei_EntityRegistrantName</t>
        </is>
      </c>
      <c r="C5" s="4" t="inlineStr">
        <is>
          <t>WASATCH FUNDS TRUST</t>
        </is>
      </c>
    </row>
    <row r="6">
      <c r="A6" s="4" t="inlineStr">
        <is>
          <t>Central Index Key</t>
        </is>
      </c>
      <c r="B6" s="4" t="inlineStr">
        <is>
          <t>dei_EntityCentralIndexKey</t>
        </is>
      </c>
      <c r="C6" s="4" t="inlineStr">
        <is>
          <t>000080663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15,
		2020</t>
        </is>
      </c>
    </row>
    <row r="9">
      <c r="A9" s="4" t="inlineStr">
        <is>
          <t>Document Effective Date</t>
        </is>
      </c>
      <c r="B9" s="4" t="inlineStr">
        <is>
          <t>dei_DocumentEffectiveDate</t>
        </is>
      </c>
      <c r="C9" s="4" t="inlineStr">
        <is>
          <t>Sep. 15,
		2020</t>
        </is>
      </c>
    </row>
    <row r="10">
      <c r="A10" s="4" t="inlineStr">
        <is>
          <t>Prospectus Date</t>
        </is>
      </c>
      <c r="B10" s="4" t="inlineStr">
        <is>
          <t>rr_ProspectusDate</t>
        </is>
      </c>
      <c r="C10" s="4" t="inlineStr">
        <is>
          <t>Jan. 3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an. 31, 2020</t>
        </is>
      </c>
    </row>
    <row r="2">
      <c r="A2" s="4" t="inlineStr">
        <is>
          <t>WASATCH FUNDS TRUST Supplement dated September 15, 2020 to the Prospectus dated January 31, 2020 Investor Class Institutional Class Wasatch Emerging India Fund ® WAINX WIINX Wasatch Emerging Markets Select Fund ® WAESX WIESX Wasatch Emerging Markets Small Cap Fund ® WAEMX WIEMX Wasatch Frontier Emerging Small Countries Fund ® WAFMX WIFMX (collectively, the Funds) This Supplement updates certain information contained in the Wasatch Funds Prospectus (the Prospectus) for Investor Class and Institutional Class shares dated January 31, 2020. You should retain this Supplement and the Prospectus for future reference. Additional copies of the Prospectus may be obtained free of charge by visiting our web site at wasatchglobal.com or calling us at 800.551.1700. The following is added to the section entitled Summary  Principal Strategies for Emerging India Fund, Emerging Markets Select Fund, Emerging Markets Small Cap Fund, and Frontier Emerging Small Countries Fund: The Fund is classified as a non-diversified mutual fund, which means that the Fund may invest a larger percentage of its assets in the securities of a small number of issuers than a diversified fund. The following is added to the section entitled Summary  Principal Risks for Emerging India Fund, Emerging Markets Select Fund, Emerging Markets Small Cap Fund, and Frontier Emerging Small Countries Fund: Non-Diversification Risk</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WASATCH FUNDS TRUST</t>
        </is>
      </c>
    </row>
    <row r="4">
      <c r="A4" s="4" t="inlineStr">
        <is>
          <t>Prospectus Date</t>
        </is>
      </c>
      <c r="B4" s="4" t="inlineStr">
        <is>
          <t>rr_ProspectusDate</t>
        </is>
      </c>
      <c r="C4" s="4" t="inlineStr">
        <is>
          <t>Jan. 31,
		2020</t>
        </is>
      </c>
    </row>
    <row r="5">
      <c r="A5" s="4" t="inlineStr">
        <is>
          <t>Supplement to Prospectus [Text Block]</t>
        </is>
      </c>
      <c r="B5" s="4" t="inlineStr">
        <is>
          <t>rr_SupplementToProspectusTextBlock</t>
        </is>
      </c>
      <c r="C5" s="4" t="inlineStr">
        <is>
          <t>WASATCH FUNDS TRUST Supplement dated September 15, 2020 to the Prospectus dated January 31, 2020 Investor Class Institutional Class Wasatch Emerging India Fund ® WAINX WIINX Wasatch Emerging Markets Select Fund ® WAESX WIESX Wasatch Emerging Markets Small Cap Fund ® WAEMX WIEMX Wasatch Frontier Emerging Small Countries Fund ® WAFMX WIFMX (collectively, the Funds) This Supplement updates certain information contained in the Wasatch Funds Prospectus (the Prospectus) for Investor Class and Institutional Class shares dated January 31, 2020. You should retain this Supplement and the Prospectus for future reference. Additional copies of the Prospectus may be obtained free of charge by visiting our web site at wasatchglobal.com or calling us at 800.551.1700. The following is added to the section entitled Summary  Principal Strategies for Emerging India Fund, Emerging Markets Select Fund, Emerging Markets Small Cap Fund, and Frontier Emerging Small Countries Fund: The Fund is classified as a non-diversified mutual fund, which means that the Fund may invest a larger percentage of its assets in the securities of a small number of issuers than a diversified fund. The following is added to the section entitled Summary  Principal Risks for Emerging India Fund, Emerging Markets Select Fund, Emerging Markets Small Cap Fund, and Frontier Emerging Small Countries Fund: Non-Diversification Risk</t>
        </is>
      </c>
    </row>
    <row r="6">
      <c r="A6" s="4" t="inlineStr">
        <is>
          <t>Wasatch Emerging India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WASATCH FUNDS TRUST Supplement dated September 15, 2020 to the Prospectus dated January 31, 2020 Investor Class Institutional Class Wasatch Emerging India Fund ® WAINX WIINX (collectively, the Funds) This Supplement updates certain information contained in the Wasatch Funds Prospectus (the Prospectus) for Investor Class and Institutional Class shares dated January 31, 2020. You should retain this Supplement and the Prospectus for future reference. Additional copies of the Prospectus may be obtained free of charge by visiting our web site at wasatchglobal.com or calling us at 800.551.1700. The following is added to the section entitled Summary  Principal Strategies for Emerging India Fund, Emerging Markets Select Fund, Emerging Markets Small Cap Fund, and Frontier Emerging Small Countries Fund: The Fund is classified as a non-diversified mutual fund, which means that the Fund may invest a larger percentage of its assets in the securities of a small number of issuers than a diversified fund. The following is added to the section entitled Summary  Principal Risks for Emerging India Fund, Emerging Markets Select Fund, Emerging Markets Small Cap Fund, and Frontier Emerging Small Countries Fund: Non-Diversification Risk</t>
        </is>
      </c>
    </row>
    <row r="9">
      <c r="A9" s="4" t="inlineStr">
        <is>
          <t>Wasatch Emerging Markets Select Fund</t>
        </is>
      </c>
    </row>
    <row r="10">
      <c r="A10" s="3" t="inlineStr">
        <is>
          <t>Risk/Return:</t>
        </is>
      </c>
      <c r="B10" s="4" t="inlineStr">
        <is>
          <t>rr_RiskReturnAbstract</t>
        </is>
      </c>
    </row>
    <row r="11">
      <c r="A11" s="4" t="inlineStr">
        <is>
          <t>Supplement to Prospectus [Text Block]</t>
        </is>
      </c>
      <c r="B11" s="4" t="inlineStr">
        <is>
          <t>rr_SupplementToProspectusTextBlock</t>
        </is>
      </c>
      <c r="C11" s="4" t="inlineStr">
        <is>
          <t>WASATCH FUNDS TRUST Supplement dated September 15, 2020 to the Prospectus dated January 31, 2020 Investor Class Institutional Class Wasatch Emerging Markets Select Fund ® WAESX WIESX (collectively, the Funds) This Supplement updates certain information contained in the Wasatch Funds Prospectus (the Prospectus) for Investor Class and Institutional Class shares dated January 31, 2020. You should retain this Supplement and the Prospectus for future reference. Additional copies of the Prospectus may be obtained free of charge by visiting our web site at wasatchglobal.com or calling us at 800.551.1700. The following is added to the section entitled Summary  Principal Strategies for Emerging India Fund, Emerging Markets Select Fund, Emerging Markets Small Cap Fund, and Frontier Emerging Small Countries Fund: The Fund is classified as a non-diversified mutual fund, which means that the Fund may invest a larger percentage of its assets in the securities of a small number of issuers than a diversified fund. The following is added to the section entitled Summary  Principal Risks for Emerging India Fund, Emerging Markets Select Fund, Emerging Markets Small Cap Fund, and Frontier Emerging Small Countries Fund: Non-Diversification Risk</t>
        </is>
      </c>
    </row>
    <row r="12">
      <c r="A12" s="4" t="inlineStr">
        <is>
          <t>Wasatch Emerging Markets Small Cap Fund</t>
        </is>
      </c>
    </row>
    <row r="13">
      <c r="A13" s="3" t="inlineStr">
        <is>
          <t>Risk/Return:</t>
        </is>
      </c>
      <c r="B13" s="4" t="inlineStr">
        <is>
          <t>rr_RiskReturnAbstract</t>
        </is>
      </c>
    </row>
    <row r="14">
      <c r="A14" s="4" t="inlineStr">
        <is>
          <t>Supplement to Prospectus [Text Block]</t>
        </is>
      </c>
      <c r="B14" s="4" t="inlineStr">
        <is>
          <t>rr_SupplementToProspectusTextBlock</t>
        </is>
      </c>
      <c r="C14" s="4" t="inlineStr">
        <is>
          <t>WASATCH FUNDS TRUST Supplement dated September 15, 2020 to the Prospectus dated January 31, 2020 Investor Class Institutional Class Wasatch Emerging Markets Small Cap Fund ® WAEMX WIEMX (collectively, the Funds) This Supplement updates certain information contained in the Wasatch Funds Prospectus (the Prospectus) for Investor Class and Institutional Class shares dated January 31, 2020. You should retain this Supplement and the Prospectus for future reference. Additional copies of the Prospectus may be obtained free of charge by visiting our web site at wasatchglobal.com or calling us at 800.551.1700. The following is added to the section entitled Summary  Principal Strategies for Emerging India Fund, Emerging Markets Select Fund, Emerging Markets Small Cap Fund, and Frontier Emerging Small Countries Fund: The Fund is classified as a non-diversified mutual fund, which means that the Fund may invest a larger percentage of its assets in the securities of a small number of issuers than a diversified fund. The following is added to the section entitled Summary  Principal Risks for Emerging India Fund, Emerging Markets Select Fund, Emerging Markets Small Cap Fund, and Frontier Emerging Small Countries Fund: Non-Diversification Risk</t>
        </is>
      </c>
    </row>
    <row r="15">
      <c r="A15" s="4" t="inlineStr">
        <is>
          <t>Wasatch Frontier Emerging Small Countries Fund</t>
        </is>
      </c>
    </row>
    <row r="16">
      <c r="A16" s="3" t="inlineStr">
        <is>
          <t>Risk/Return:</t>
        </is>
      </c>
      <c r="B16" s="4" t="inlineStr">
        <is>
          <t>rr_RiskReturnAbstract</t>
        </is>
      </c>
    </row>
    <row r="17">
      <c r="A17" s="4" t="inlineStr">
        <is>
          <t>Supplement to Prospectus [Text Block]</t>
        </is>
      </c>
      <c r="B17" s="4" t="inlineStr">
        <is>
          <t>rr_SupplementToProspectusTextBlock</t>
        </is>
      </c>
      <c r="C17" s="4" t="inlineStr">
        <is>
          <t>WASATCH FUNDS TRUST Supplement dated September 15, 2020 to the Prospectus dated January 31, 2020 Investor Class Institutional Class Wasatch Frontier Emerging Small Countries Fund ® WAFMX WIFMX (collectively, the Funds) This Supplement updates certain information contained in the Wasatch Funds Prospectus (the Prospectus) for Investor Class and Institutional Class shares dated January 31, 2020. You should retain this Supplement and the Prospectus for future reference. Additional copies of the Prospectus may be obtained free of charge by visiting our web site at wasatchglobal.com or calling us at 800.551.1700. The following is added to the section entitled Summary  Principal Strategies for Emerging India Fund, Emerging Markets Select Fund, Emerging Markets Small Cap Fund, and Frontier Emerging Small Countries Fund: The Fund is classified as a non-diversified mutual fund, which means that the Fund may invest a larger percentage of its assets in the securities of a small number of issuers than a diversified fund. The following is added to the section entitled Summary  Principal Risks for Emerging India Fund, Emerging Markets Select Fund, Emerging Markets Small Cap Fund, and Frontier Emerging Small Countries Fund: Non-Diversification Risk</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WASATCH FUNDS TRUST</t>
        </is>
      </c>
    </row>
    <row r="4">
      <c r="A4" s="4" t="inlineStr">
        <is>
          <t>Prospectus Date</t>
        </is>
      </c>
      <c r="B4" s="4" t="inlineStr">
        <is>
          <t>rr_ProspectusDate</t>
        </is>
      </c>
      <c r="C4" s="4" t="inlineStr">
        <is>
          <t>Jan. 31,
		2020</t>
        </is>
      </c>
    </row>
    <row r="5">
      <c r="A5" s="4" t="inlineStr">
        <is>
          <t>Document Creation Date</t>
        </is>
      </c>
      <c r="B5" s="4" t="inlineStr">
        <is>
          <t>dei_DocumentCreationDate</t>
        </is>
      </c>
      <c r="C5" s="4" t="inlineStr">
        <is>
          <t>Sep. 15,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9T11:49:00Z</dcterms:created>
  <dcterms:modified xmlns:dcterms="http://purl.org/dc/terms/" xmlns:xsi="http://www.w3.org/2001/XMLSchema-instance" xsi:type="dcterms:W3CDTF">2020-09-29T11:49:00Z</dcterms:modified>
</cp:coreProperties>
</file>